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ccounting for Uncertain Tax Po" sheetId="10" state="visible" r:id="rId10"/>
    <sheet xmlns:r="http://schemas.openxmlformats.org/officeDocument/2006/relationships" name="Accounts Receivable" sheetId="11" state="visible" r:id="rId11"/>
    <sheet xmlns:r="http://schemas.openxmlformats.org/officeDocument/2006/relationships" name="Investments"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Line of Credit" sheetId="15" state="visible" r:id="rId15"/>
    <sheet xmlns:r="http://schemas.openxmlformats.org/officeDocument/2006/relationships" name="Accrued Liabilities" sheetId="16" state="visible" r:id="rId16"/>
    <sheet xmlns:r="http://schemas.openxmlformats.org/officeDocument/2006/relationships" name="Common Share Issue" sheetId="17" state="visible" r:id="rId17"/>
    <sheet xmlns:r="http://schemas.openxmlformats.org/officeDocument/2006/relationships" name="Related Party Transactions" sheetId="18" state="visible" r:id="rId18"/>
    <sheet xmlns:r="http://schemas.openxmlformats.org/officeDocument/2006/relationships" name="Stock Options" sheetId="19" state="visible" r:id="rId19"/>
    <sheet xmlns:r="http://schemas.openxmlformats.org/officeDocument/2006/relationships" name="Interest"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Financial Risks" sheetId="23" state="visible" r:id="rId23"/>
    <sheet xmlns:r="http://schemas.openxmlformats.org/officeDocument/2006/relationships" name="Commitments and Contingencies" sheetId="24" state="visible" r:id="rId24"/>
    <sheet xmlns:r="http://schemas.openxmlformats.org/officeDocument/2006/relationships" name="Supplemental Cash Flow Disclosu"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s>
  <definedNames/>
  <calcPr calcId="124519" fullCalcOnLoad="1"/>
</workbook>
</file>

<file path=xl/sharedStrings.xml><?xml version="1.0" encoding="utf-8"?>
<sst xmlns="http://schemas.openxmlformats.org/spreadsheetml/2006/main" uniqueCount="175">
  <si>
    <t>Document and Entity Information</t>
  </si>
  <si>
    <t>12 Months Ended</t>
  </si>
  <si>
    <t>Mar. 31, 2017shares</t>
  </si>
  <si>
    <t>Document And Entity Information</t>
  </si>
  <si>
    <t>Entity Registrant Name</t>
  </si>
  <si>
    <t>ZIM CORP</t>
  </si>
  <si>
    <t>Entity Central Index Key</t>
  </si>
  <si>
    <t>Document Type</t>
  </si>
  <si>
    <t>20-F</t>
  </si>
  <si>
    <t>Document Period End Date</t>
  </si>
  <si>
    <t>Mar. 31,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Statements of Operations - USD ($)</t>
  </si>
  <si>
    <t>Mar. 31, 2017</t>
  </si>
  <si>
    <t>Mar. 31, 2016</t>
  </si>
  <si>
    <t>Mar. 31, 2015</t>
  </si>
  <si>
    <t>Revenue</t>
  </si>
  <si>
    <t>Mobile</t>
  </si>
  <si>
    <t>Software</t>
  </si>
  <si>
    <t>Software maintenance and consulting</t>
  </si>
  <si>
    <t>Total revenue</t>
  </si>
  <si>
    <t>Operating expenses</t>
  </si>
  <si>
    <t>Cost of revenue</t>
  </si>
  <si>
    <t>Selling, general and administrative</t>
  </si>
  <si>
    <t>Research and development</t>
  </si>
  <si>
    <t>Amortization of intangible assets</t>
  </si>
  <si>
    <t xml:space="preserve"> </t>
  </si>
  <si>
    <t>Total operating expenses</t>
  </si>
  <si>
    <t>Income (loss) from operations</t>
  </si>
  <si>
    <t>Other income:</t>
  </si>
  <si>
    <t>Gain on disposition of assets</t>
  </si>
  <si>
    <t>Gain on settlement</t>
  </si>
  <si>
    <t>Impairment of Investment</t>
  </si>
  <si>
    <t>Interest income , net</t>
  </si>
  <si>
    <t>Total other income</t>
  </si>
  <si>
    <t>Income tax benefit</t>
  </si>
  <si>
    <t>Income (loss) from continuing operations</t>
  </si>
  <si>
    <t>Loss from discontinued operations</t>
  </si>
  <si>
    <t>Net income (loss)</t>
  </si>
  <si>
    <t>Other comprehensive income, net of tax</t>
  </si>
  <si>
    <t>Foreign currency translation adjustment</t>
  </si>
  <si>
    <t>Comprehensive Income</t>
  </si>
  <si>
    <t>Basic and diluted income (loss) per share from continuing operations</t>
  </si>
  <si>
    <t>Basic and diluted loss per share from discontinued operations</t>
  </si>
  <si>
    <t>$ (.000)</t>
  </si>
  <si>
    <t>Weighted average number of shares outstanding</t>
  </si>
  <si>
    <t>Consolidated Balance Sheets - USD ($)</t>
  </si>
  <si>
    <t>Current assets</t>
  </si>
  <si>
    <t>Cash and cash equivalents</t>
  </si>
  <si>
    <t>Accounts receivable, net</t>
  </si>
  <si>
    <t>Investment tax credits receivable</t>
  </si>
  <si>
    <t>Other tax credits</t>
  </si>
  <si>
    <t>Prepaid expenses</t>
  </si>
  <si>
    <t>Total Current Assets</t>
  </si>
  <si>
    <t>Investments</t>
  </si>
  <si>
    <t>Long term deposits</t>
  </si>
  <si>
    <t>Intangible assets</t>
  </si>
  <si>
    <t>Property and equipment, net</t>
  </si>
  <si>
    <t>Total Assets</t>
  </si>
  <si>
    <t>Current liabilities</t>
  </si>
  <si>
    <t>Accounts payable</t>
  </si>
  <si>
    <t>Accrued liabilities</t>
  </si>
  <si>
    <t>Deferred revenue</t>
  </si>
  <si>
    <t>Total current liabiliities</t>
  </si>
  <si>
    <t>Deferred rent</t>
  </si>
  <si>
    <t>Shareholders' equity:</t>
  </si>
  <si>
    <t>Preferred shares, no par value, non-cumulative dividend at a rate to be determined by the Board of Directors redeemable by the holder for CDN $1 per share. Unlimited authorized shares; issued and outstanding NIL shares at March 31, 2017 and 2016.</t>
  </si>
  <si>
    <t>Common shares, no par value, Unlimited authorized shares; 8,120,348 shares issued and outstanding as at March 31, 2017 and 7,890,493 shares as at March 31, 2016.</t>
  </si>
  <si>
    <t>Additional paid-in capital</t>
  </si>
  <si>
    <t>Accumulated deficit</t>
  </si>
  <si>
    <t>Accumulated other comprehensive income</t>
  </si>
  <si>
    <t>Total shareholders' equity</t>
  </si>
  <si>
    <t>Total liability and equity</t>
  </si>
  <si>
    <t>Consolidated Balance Sheets (Parenthetical) - $ / shares</t>
  </si>
  <si>
    <t>Statement of Financial Position [Abstract]</t>
  </si>
  <si>
    <t>Dividend rate redeemable</t>
  </si>
  <si>
    <t>Common shares issued</t>
  </si>
  <si>
    <t>Common shares outstanding</t>
  </si>
  <si>
    <t>Consolidated Statements of Cash Flows - USD ($)</t>
  </si>
  <si>
    <t>OPERATING ACTIVITIES</t>
  </si>
  <si>
    <t>Net income</t>
  </si>
  <si>
    <t>Items not involving cash:</t>
  </si>
  <si>
    <t>Depreciation of property and equipment</t>
  </si>
  <si>
    <t>Amortization of intangible asset</t>
  </si>
  <si>
    <t>Impairment of investment</t>
  </si>
  <si>
    <t>Stock-based compensation</t>
  </si>
  <si>
    <t>Changes in operating working capital:</t>
  </si>
  <si>
    <t>Decrease (increase) in accounts receivable</t>
  </si>
  <si>
    <t>Decrease (increase) in investment tax credits</t>
  </si>
  <si>
    <t>Increase in other tax credits</t>
  </si>
  <si>
    <t>Decrease (increase) in prepaid expenses</t>
  </si>
  <si>
    <t>Increase (decrease) in accounts payable</t>
  </si>
  <si>
    <t>Increase (decrease) in accrued liabilities</t>
  </si>
  <si>
    <t>Increase (decrease) in deferred revenue</t>
  </si>
  <si>
    <t>Cash flows provided by operating activities</t>
  </si>
  <si>
    <t>INVESTING ACTIVITIES</t>
  </si>
  <si>
    <t>Purchase of property and equipment</t>
  </si>
  <si>
    <t>Proceeds on sale of assets</t>
  </si>
  <si>
    <t>Purchase of intangible asset</t>
  </si>
  <si>
    <t>Purchase of investment</t>
  </si>
  <si>
    <t>Cash flows used in investing activities</t>
  </si>
  <si>
    <t>FINANCING ACTIVITIES</t>
  </si>
  <si>
    <t>Effect of changes in exchange rates on cash</t>
  </si>
  <si>
    <t>Increase in cash and cash equivalents</t>
  </si>
  <si>
    <t>Cash and cash equivalents, beginning of year</t>
  </si>
  <si>
    <t>Cash and cash equivalents, end of year</t>
  </si>
  <si>
    <t>Consolidated Statements of Shareholders' Equity - USD ($)</t>
  </si>
  <si>
    <t>Common shares</t>
  </si>
  <si>
    <t>Total</t>
  </si>
  <si>
    <t>Beginning Balance, Shares at Mar. 31, 2015</t>
  </si>
  <si>
    <t>Beginning Balance, Amount at Mar. 31, 2015</t>
  </si>
  <si>
    <t>Shares issued, shares</t>
  </si>
  <si>
    <t>Shares issued, amount</t>
  </si>
  <si>
    <t>Stock options granted</t>
  </si>
  <si>
    <t>Cumulative translation adjustment</t>
  </si>
  <si>
    <t>Ending Balance, Shares at Mar. 31, 2016</t>
  </si>
  <si>
    <t>Ending Balance, Amount at Mar. 31, 2016</t>
  </si>
  <si>
    <t>Ending Balance, Shares at Mar. 31, 2017</t>
  </si>
  <si>
    <t>Ending Balance, Amount at Mar. 31, 2017</t>
  </si>
  <si>
    <t>Nature of Operations</t>
  </si>
  <si>
    <t>Notes to Financial Statements</t>
  </si>
  <si>
    <t xml:space="preserve">1 - NATURE OF OPERATIONS COMPANY OVERVIEW ZIM Corporation (ZIM or the Company)
is a provider of software products and services for the database and mobile markets. ZIM products and services are used by enterprises
in the design, development and management of business, database and mobile applications. ZIM also provides mobile content to the
consumer market. BUSINESS DEVELOPMENT ZIM was formed under the laws of Canada on October 17, 2002,
in order to purchase ZIM Technologies International Inc. (ZIM Technologies), which was formed in 1997 to acquire
the software technology now called the ZIM Integrated Development Environment (the ZIM IDE software). On February
10, 2004, ZIM purchased UK-based short messaging service (SMS) firms EPL Communications Limited and E-Promotions
Limited (together referred to as EPL). During the fiscal year ended March 31, 2006, EPL was dissolved and all operations
were transferred to ZIM Corporation in Canada. ZIM is also the sole shareholder of ZIM Technologies do Brazil Ltda., a company
incorporated in Brazil that distributes the ZIM IDE Software, and PCI Merge, Inc., a Florida based holding company with no operations.
Until March 31, 2004, ZIM was the sole shareholder of ZIM Technologies, a Canadian federal corporation and the chief operating
company of the ZIM group of companies. On April 1, 2004, ZIM Corporation and ZIM Technologies amalgamated into ZIM Corporation.
On April 1, 2006, ZIM purchased a US-based mobile content company called Advanced Internet Inc. (AIS). In April 2016,
ZIM incorporated a wholly owned subsidiary called GeneSpans Corporation. GeneSpans is .
Genespans name was changed to NuvoBio Corporation on August 25, 2016. BUSINESS OF THE COMPANY ZIM started operations as a developer and provider of database
software known as ZIM IDE software. ZIM IDE software is used by companies in the design, development, and management of information
databases and mission critical applications. The Company continues to provide this software and support services to its client
base. Beginning in 2002, the Company expanded its business to include
opportunities associated with mobile products. Prior to fiscal 2007, the Company focused on developing products and
services for the wireless data network infrastructure known as SMS or text messaging. Although
SMS will continue to provide a minimal amount of revenue within the mobile segment of ZIMs operations, with the acquisition
of AIS, the Company shifted its corporate focus to include offering mobile content directly to end users. In fiscal 2008, ZIM added the ZIM TV service and in partnership
with the International Table Tennis Federation (ITTF) provided development and hosting services for IPTV to ITTF
end users. However, due to low sales volumes ZIM exited this market in fiscal 2009. In 2017, NuvoBio signed strategic partnerships and exclusive
global licensing agreements with leading drug research institutes and companies. NuvoBio is currently funding research and development
projects in the following areas:
· Implementing unique molecular interaction &amp; analytics using supercomputing technologies to design small peptide drugs that bind to target proteins for cancer therapies; and
· The development of bi-specific immunology therapies for the treatment of kidney cancer. Revenue from the sale of mobile content for the fiscal year
ended March 31, 2017 was $NIL as compared to $NIL for fiscal year ended March 31, 2016 and $349 for fiscal year ended March 31,
2015. The decline was due to a highly competitive and saturated market resulting in a lower volume of downloads, partially offset
by our pricing increases for these products. Due to the continuing decline and operational cost of this business on March 31, 2014
ZIM discontinued operations in this area. </t>
  </si>
  <si>
    <t>Going Concern</t>
  </si>
  <si>
    <t>2 - GOING CONCERN These
w il
commitment
T
fro
commitment is
i
I
i
y</t>
  </si>
  <si>
    <t>Significant Accounting Policies</t>
  </si>
  <si>
    <t xml:space="preserve">3 - SIGNIFICANT ACCOUNTING POLICIES BASIS OF PRESENTATION These consolidated financial statements have been prepared
in accordance with accounting principles generally accepted in the United States ("US GAAP"). PRINCIPLES OF CONSOLIDATION These consolidated financial statements include the accounts
of the Company and its subsidiaries, all of which are wholly owned. The results of operations for acquisitions are included in
these consolidated financial statements from the date of acquisition. Inter-company transactions and balances are eliminated upon
consolidation .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 of
revenue and expenses during the period. Estimates have been made by management in several areas, including, but not limited to,
the realizability of accounts receivable and investments, the valuation allowance associated with deferred income tax assets, investment
tax credits, expected useful life of equipment, the fair value calculation with respect to the stock options, and the accrued accounts
receivable and accrued accounts payable related to our premium SMS business. Actual results may differ from those estimates. CASH AND CASH EQUIVALENTS The Company considers all highly liquid investments with an
original maturity of three months or less to be cash equivalents. ALLOWANCE FOR DOUBTFUL ACCOUNTS Accounts receivable are recorded at the invoiced amount net
of an allowance for doubtful accounts. The Company determines its allowance for doubtful accounts by considering a number of factors,
including the age of the receivable, the financial stability of the customer, discussions that may have occurred with the customer
and management's judgment as to the overall collectability of the receivable from that customer. The Company writes off accounts
receivable when they become uncollectible, and payments subsequently received on such receivables are credited to selling, general
and administration accounts in the period of recovery. REVENUE RECOGNITION The Company derives revenue from two sources: enterprise software,
including maintenance and consulting services and mobile services and applications. Enterprise software involves providing enterprise
software for designing, developing and manipulating database systems and applications. Mobile services involve providing SMS and
other content applications and services. The Company presents revenues net of sales tax and other related taxes. ENTERPRISE SOFTWARE REVENUE RECOGNITION ZIM records revenues from the perpetual license of the Company's
software products and the sale of related maintenance and consulting. The Company's standard license agreement provides a license
to use the Company's products based on the number of licensed users. The Company may license its software in multiple element arrangements
if the customer purchases any combination of maintenance, consulting or training services in conjunction with the license. The Company recognizes revenue pursuant to the requirements
of the ASC 985-605 "Software Revenue Recognition". Revenue is recognized using the residual method when vendor-specific
objective evidence of fair value exists for all of the undelivered elements in the arrangement, but does not exist for one or
more delivered elements. The Company allocates revenue to each undelivered element based on its respective fair value determined
by the price charged when that element is sold separately. The Company defers revenue for the undelivered elements and recognizes
the residual amount of the arrangement fee, if any. The separate elements of the arrangements are considered to be separate units
of accounting. Revenue is recognized when the following four criteria have
been met:
· Persuasive evidence of an arrangement exists;
· Delivery has occurred;
· The fee is fixed and determinable; and
· Collectability is probable. The Company records revenue as earned as evidenced by contracts
or invoices for its services at prices established by contract, price list and/or fee schedule less applicable discounts. If at
the outset of an arrangement the Company determines that the arrangement fee is not fixed or determinable, revenue is deferred
until the arrangement fee becomes due. If at the outset of an arrangement the Company determines that the collectability is not
probable, revenue is deferred until payment is received. Collectability is assessed based on the collection history
of the client, current economic trends, customer concentrations and customer credit worthiness. Delivery of the software has occurred
once the customer has accepted the product or has been provided with permanent keys to the file transfer protocol ("FTP")
site. If an arrangement allows for customer acceptance of the software or services, the Company defers revenue recognition until
the earlier of customer acceptance or when the acceptance right lapses. MAINTENANCE AND CONSULTING REVENUE RECOGNITION Maintenance revenues are recognized equally over the term of
the maintenance contract. The liability relating to the received but unearned portion of maintenance revenues is recognized as
deferred revenues. Consulting revenue, which represents services provided on a
per diem basis to customers, is recognized as the services are performed as there are no customer acceptance provisions involved
in these types of arrangements. Consulting revenue, which represents services provided on a fixed price basis to customers, is
recognized upon achieving the related milestone. In general, credit terms of 30 days are extended to customers
with a small number of customers receiving longer payment terms based on the long-standing relationship with ZIM . MOBILE REVENUE RECOGNITION Revenues from the Companys mobile segment are derived
principally from providing aggregation services and from their mobile content portals. Aggregation services. Revenues are recorded on a net basis as the mobile content
provider is the primary obligor in the transaction as they manage and market the content, which ZIM then distributes. ZIMs
role within the transaction is limited to providing transportation and a billing mechanism for the mobile content provider. Mobile content portals. Revenues from all sales are recorded on a gross basis as ZIM
manages and markets the content ZIM distributes. Revenue on mobile content is recognized at the point of sale, when the customer
purchases content from the websites. RESEARCH AND DEVELOPMENT EXPENSES Costs related to research, design and development of products
and applications are charged to research and development expense as incurred. Software development costs are capitalized beginning
when a product's technological feasibility has been established, which generally occurs upon completion of a working model, and
ending when a product is available for general release to customers. All subsequent costs are expensed as incurred. To date, completing
a working model of the Company's products and the general release of the products has substantially coincided. The Company has
not capitalized any software development costs since such costs have not been significant. The Company qualifies for scientific research and experimental
development refundable investment tax credits. These credits are recorded as a reduction of research and development expense when
it is more likely than not that the credits will be realized. Other non-refundable investment tax credits not utilized in the current
year can be used to offset income taxes in future years. TRANSLATION OF FOREIGN CURRENCIES The Company's reporting currency is the US dollar and the functional
currency is the Canadian dollar for ZIM Corporation and NuvoBio, US Dollar for AIS and Brazilian Reals for ZIM do Brazil. The accounts of the Company's subsidiaries that are recorded
in their respective functional currencies, remeasure their foreign currency transactions as follows: gains or losses from foreign
currency transactions such as those resulting from the settlement of receivables or payables denominated in foreign currency, are
remeasured at the weighted average exchange rates for the period and are included in the statement of comprehensive loss of the
current period. For the years ended March 31, 2017, 2016, and 2015, the Company recognized a foreign exchange loss of $1,246, $592,
and $6,100, respectively, in the accompanying consolidated statements of comprehensive loss included in the selling, general and
administrative expenses. The translation of the Company's consolidated financial statements
from the functional currency to its reporting currency is performed as follows: all assets and liabilities are translated into
US dollars at the rate of exchange in effect at the balance sheet date. Equity transactions are translated at the exchange rate
in effect at the date of the transaction. Revenues, expenses and cash flow amounts are translated at the weighted average exchange
rates for the period. The resulting translation adjustments are included in other comprehensive income in shareholders' equity.
The translation adjustments did not result in a tax impac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When necessary, a valuation allowance is recorded to reduce the tax assets to an amount for which realization
is more likely than not. The effect of changes in tax rates is recognized in the period in which the rate change occurs. EARNINGS PER SHARE Basic earnings per share are computed by dividing net earnings
available to common shareholders by the weighted average number of common shares outstanding during the reporting period. Diluted
earnings per share are calculated giving effect to the potential dilution that could occur if securities or other contracts to
issue common shares were exercised or converted to such shares at the later of the beginning of the period or the issuance date.
This method is used to determine the dilutive effect of common shares. The treasury stock method is used to determine the dilutive
effect of warrants and stock options. The treasury stock method assumes that proceeds received from the exercise of in-the-money
share purchase warrants and stock options are used to repurchase common shares at the average market price during the period. STOCK OPTIONS AND GRANTS Compensation cost for all stock-based awards is measured at
fair value on the date of grant and recognized as compensation expense over the service period for awards expected to vest. Stock-based
awards granted to consultants are measured at fair value on the grant date and compensation expense is recognized on the date at
which the consultant's performance is complete which, for the Company, is on the date of grant. The fair value of stock options is determined using the Black
Scholes-Merton option pricing model. The expected dividend yield is based on historical dividend payouts, the expected volatility
is based on historical volatilities of company stock (management believes that the historical volatility is an appropriate measure
of expected volatility) for a period approximating the expected life; the risk-free rate is based on the U.S. Treasury yield curve
in effect at the time of grant for periods corresponding with the expected life of the option; and the expected life represents
the period of time the options are expected to be outstanding and is based on historical trends. The weighted average assumptions
used in the computations are as follows:
Year ended March 31, 2017 Year ended March 31, 2016 Year ended March 31, 2015
Risk-free interest rates 1.36% 0.99% 0.94%
Expected volatility 206% 161% 231%
Dividend yield - - -
Expected life of options (years) 3.0 3.0 3.0 EQUIPMENT Equipment are recorded at cost. Depreciation is provided over
the estimated useful lives of the underlying assets using the following methods and rates:
Computer equipment 40% Declining balance
Software 40% Declining balance
Office furniture and equipment 20% Declining balance
Voice communications equipment 20% Declining balance
Leasehold improvements 5 years Straight line over the IMPAIRMENT OF EQUIPMENT Equipment is tested for impairment when evidence of a decline
in value exists, and adjustments to estimated fair value are made if the asset is impaired. Whenever events and circumstances indicate
that the Company may not be able to recover the net book value of its productive assets, that the assets are deemed impaired and
are to be written down to their estimated fair value through a charge to earnings. The guidance states that fair values may be
estimated using discounted cash flow analysis or quoted market prices, together with other available information. The Company reviewed
its property and equipment assets for impairment to determine if there were events or changes in circumstances that would indicate
that the carrying amount of the assets may not be recoverable through future cash flows. It was determined that no impairment was
evident. INTANGIBLE ASSETS Intangible assets, which consist of database migration methodologies
and software, are determined to have finite lives and are amortized on the straight-line method over their estimated useful lives,
which is 60 months. RECENTLY ISSUED ACCOUNTING PRONOUNCEMENTS From time to time, new accounting pronouncements are issued
by the Financial Accounting Standards Board (FASB) or other standards setting bodies that are adopted by the Company
as of the specified effective date. Unless otherwise discussed, the Companys management believes that the impact of recently
issued standards that are not yet effective will not have any significant impact on the consolidated financial statements upon
adoption. In May 2017, the FASB issued ASU 2017-09,
Compensation - Stock Compensation (Topic 718). The ASU provides clarity and reduces both (1) diversity in practice and (2)
cost and complexity when applying the guidance in Topic 718, CompensationStock Compensation, to a change to the terms
or conditions of a share-based payment award. The ASU will be effective for the annual reporting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We are currently evaluating
the impact ASU 2017-09 will have on our consolidated financial statements. In November 2016, the FASB issued ASU 2016-18, Statement of
Cash Flows (Topic 230)  Restricted Cash. This will require entities to show the changes in the total cash, cash equivalents,
restricted cash and restricted cash equivalents in the statement of cash flows. These changes become effective for fiscal years
beginning after December 15, 2018. We are currently evaluating the impact ASU 2016-18 will have on our consolidated financial statements. In August 2016 the FASB issued ASU 2016-15, Statement of Cash Flows (Topic 230)  Classification of
Certain Cash Receipts and Cash Payments. This provides guidance on presentation and classification of certain cash receipts and
payments in the statement of cash flows. These changes become effective for fiscal years beginning after December 15, 2018. We
are currently evaluating the impact ASU 2016-15 will have on our consolidated financial statements. In March 2016, the FASB issued ASU 2016-09, Compensation
- Stock Compensation (Topic 718). The ASU simplifies certain aspects related to income taxes, statement of cash flows, and forfeitures
when accounting for share-based payment transactions. The ASU will be effective for the annual reporting periods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We are currently evaluating the impact ASU
2016-09 will have on our consolidated financial statements. In February 2016,
the FASB issued Accounting Standards Codification (ASC) Topic 842, Leases through ASU No. 2016-02. ASC Topic
842 requires a lessee to recognize all leases, including operating leases, on balance sheet via a right-of-use asset and lease
liability, unless the lease is a short-term lease. All (or a portion of) fixed payments by the lessee to cover lessor costs related
to ownership of the underlying assets, or executory costs, that do not represent payments for a good or service will be considered
lease payments and reflected in the measurement of lease assets and lease liabilities by lessees. The new standard does not substantially
change lessor accounting from current U.S. GAAP. The new standard also requires lessees and lessors to disclose more qualitative
and quantitative information about their leases than current U.S. GAAP does. The standard is applied retrospectively, with elective
reliefs. The new standard is effective for annual and interim reporting periods beginning after December 15, 2018 for a public
business entity. Early adoption is permitted. We are currently evaluating the impact ASU 2016-02 will have on its consolidated
financial statements. In April 2015 the FASB issued
Accounting Standards Update (ASU) No. 2015-05 about Intangibles-Goodwill and Other-Internal-Use Software. The objective
is to provide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In January 2015 the FASB issued
ASU No. 2015-01 about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et
the following criteria: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In May 2015, the FASB issued
ASU No. 2014-09 related to revenue from contracts with customers. This standard requires an entity to recognize revenue when promised
goods or services are transferred to customers in an amount that reflects the consideration to which the entity expects to be entitled
in exchange for those goods or services. This standard is effective for annual reporting periods beginning after December 15,
2017 Early adoption is not permitted. </t>
  </si>
  <si>
    <t>Accounting for Uncertain Tax Positions</t>
  </si>
  <si>
    <t>4 - ACCOUNTING FOR UNCERTAIN TAX POSITIONS The Company recognizes any interest accrued related to unrecognized
tax benefits in interest and penalties in income tax benefit in the consolidated statement of comprehensive loss.</t>
  </si>
  <si>
    <t>Accounts Receivable</t>
  </si>
  <si>
    <t xml:space="preserve">5 - ACCOUNTS RECEIVABLE
March 31, 2017 March 31, 2016
$ $
Trade accounts receivable 80,140 47,362
Allowance for doubtful accounts (10,192) -
Other 11,740 10,945
81,688 58,307 </t>
  </si>
  <si>
    <t xml:space="preserve">6  INVESTMENTS
Investments and long term deposits Investment Date Value at Investment Date 2017 2016 Available For Sale
Seregon October 1, 2009 95,147 - - No
CP4H June 29, 2012 187,367 - - No
LW Capital Pool May 31, 2010 10,290 - - No
Hosted Bizz Dec. 31, 2013 1,005 751 771 No
Equispheres Inc. August 26,2015 111,990 113,449 115,643 No
Total 405,799 114,200 116,414 On October 21, 2009, ZIM Corporation made a $95,147 investment
in Seregon Solutions Inc. The investment consisted of the purchase of 61,480 common shares
and 69,677 warrants. Depending on the fiscal 2010 results of Seregon each warrant was convertible, at no cost to ZIM, to a portion
of a common share or would have expired with no action. The warrants converted during fiscal 2012 and ZIM gained an additional
69,677 common shares to a total of 131,157. With the additional shares provided to ZIM, ZIM did not gain significant influence,
or control, over Seregon. Due to a significant downturn in the business outlook for Seregon,
ZIM has determined that this investment is fully impaired and, on March 31, 2014, has taken an impairment charge equal to the full
value of the investment. On June 29, 2012, ZIM Corporation made an equity investment
in Connecting People For Health Co-operative Ltd. (CP4H) The investment consisted of the purchase of 200 common shares
at a price of $187,367. Connecting People for Health Co-operative Ltd. (CP4H)
is owned by a large and varied base of co-operatives and Credit Unions that span Atlantic Canada. CP4H has created HealthConnex
as a healthcare service for its members. CP4H has been promoting and working toward a more user-driven health care system since
it was founded in 2006 by the co-op and credit union sector. HealthConnex is a health portal providing tools for
patients to drive positive change in the health care system, from the patient up. The HealthConnex internet portal provides convenient
services and a pay engine that allow patients to connect with their health care team in new and innovative ways. In addition, HealthConnex
purchased Benneworth Advanced Systems and the Medical Office Manager product (MOM) which was developed using ZIM's core database
technology and language. ZIM's investment in CP4H is strategic in nature as
it provides the company with indirect access to the 1800 medical professionals using MOM and future product opportunities. The equity interest in CP4H by ZIM is less than 10%
and ZIM has no significant influence, over the corporate decisions of CP4H at this time. Based on these facts the investment has
been accounted for using the cost method. Due to material changes in the business outlook for CP4H, ZIM
has determined that this investment is fully impaired and, on March 31, 2015, has taken an impairment charge equal to the full
value of the investment. On March 31, 2010, ZIM Corporation invested $10,000 Canadian
Dollars in LW Capital Pool Inc. (LWCPI). On April 3, 2015, LWCPI completed a reverse takeover transaction with Tweed
Marijuana Inc. (Tweed) and in exchange for its investment in LWCPI ZIM received 20,000 shares of Tweed. On
April 11, 2015 the Company sold its shares of Tweed of a net gain of $71,842 Canadian Dollars, which at the prevailing exchange
rate of 1.0979 equals $65,436 United States Dollars. Transaction fees amounted to $727. On
April 30, 2016, ZIM Corporation made an equity investment in Equispheres Inc. The investment consisted of the purchase of 250,000
common shares at a price of $20,042. On August 26, 2015, ZIM Corporation made an equity investment
in Equispheres Inc. The investment consisted of the purchase of 500,000 common shares at a price of $91,948. Equispheres
Inc. is an advanced materials company developing new technologies for the production of metallic particles for use in additive
manufacturing. </t>
  </si>
  <si>
    <t>Intangible Assets</t>
  </si>
  <si>
    <t>7  INTANGIBLE ASSETS On October 27th, 2010, ZIM purchased all of the technology
assets of Torch Technologies for the sum of $50,000 Canadian dollars ($51,451 United States dollars). The assets include database
migration methodologies and software assets. The Company recorded the acquired technology assets
as intangible assets on the consolidated balance sheet. This asset was being amortized over 60 months on a straight line basis.
Amortization expense for fiscal 2017 was $NIL and the net book value as at March 31, 2017 is $NIL. Amortization expense for fiscal
2016 was $3,943 and the net book value as at March 31, 2016 was $NIL. Amortization expense for fiscal 2015 was $8,804 and the net
book value as at March 31, 2015, was $4,358.</t>
  </si>
  <si>
    <t>Property and Equipment</t>
  </si>
  <si>
    <t>8 - EQUIPMENT
March 31, 2017 Cost Accumulated depreciation Net book value
$ $ $
Computer equipment 829,921 818,802 11,119
Software 80,891 74,560 6,331
Office furniture and equipment 180,917 175,363 5,554
Voice communications equipment 4,683 4,331 352
Leasehold improvements 131,814 131,412 402
1,228,226 1,204,468 23,758
March 31, 2016 Cost Accumulated depreciation Net book value
$ $ $
Computer equipment 845,762 835,296 10,466
Software 78,246 72,446 5,800
Office furniture and equipment 184,570 175,388 9,182
Voice communications equipment 4,765 4,314 451
Leasehold improvements 128,354 127,936 418
1,241,697 1,215,380 26,317 Depreciation expense for the year ended March 31, 2017 was
$12,170 ($9,166 and $19,347 for the years ended March 31, 2016 and 2015 respectively). These expenses are included in the cost
of revenue account, the selling, general, and administrative expenses and the research and development account.</t>
  </si>
  <si>
    <t>Line of Credit</t>
  </si>
  <si>
    <t>9  LINE OF CREDIT During fiscal 2017, a working capital line of credit, in the
form of overdraft protection, was available at approximately $37,566 In order to maintain the working capital line of credit the
Company must maintain a Tangible Net Worth of greater than $150,000 Canadian dollars (equivalent to $112,697 US dollars) and a
ratio of current assets to current liabilities greater than 1.10:1. The Company has not been in violation of these covenants during
the year. As at March 31, 2017 nothing was drawn down on this line of
credit. The line of credit does not have defined expiration or renewal dates.</t>
  </si>
  <si>
    <t>Accrued Liabilities</t>
  </si>
  <si>
    <t xml:space="preserve">10  ACCRUED LIABILITIES
March 31, 2017 March 31, 2016
$ $
Employee related accruals 11,931 41,518
Trade 7,194 -
19,125 41,518 </t>
  </si>
  <si>
    <t>Common Share Issue</t>
  </si>
  <si>
    <t>11  COMMON SHARE ISSUE The Company did not issue any common shares, except for those
issued as compensation as described in notes 12 and 13, during the years ended March 31, 2017 or March 31, 2016 pursuant to the
exercise of stock options by employees and the granting of stock for executive officers. On November 12, 2009, the Board of Directors approved a share
repurchase plan. Shares may be repurchased by the Company to a maximum of $200 per day and $12,000 per quarter. The repurchase
program has no expiration date. As of March 31, 2017 no shares have been repurchased as part of this program. On January 19, 2017, the Company undertook a corporate action
to consolidate its outstanding common shares on the basis of one post-consolidation common share for every twenty pre-consolidation
common shares. The consolidation has been reflected retroactively in the financial statements.</t>
  </si>
  <si>
    <t>Related Party Transactions</t>
  </si>
  <si>
    <t>12  RELATED PARTY TRANSACTIONS No remuneration has been recorded in these consolidated financial
statements for the services of the Chief Executive Officer (CEO) for the fiscal year 2017, 2016 and 2015 except for the 32,293
post-consolidation shares of common stock, valued at $1,085 issued through the fiscal year 2017, 477,298 post-consolidation shares
of common stock, valued at $33,243 issued through the fiscal year 2016, 50,667 post-consolidation shares of common stock, valued
at $9,038 issued through the fiscal year. The CEO is also a director and the controlling shareholder. A director of the Company is a director and principal owner
of a company that provides hosting services to ZIM. During the fiscal year ending March 31, 2017 the Company paid $32,127 for
these services (March 31, 2016 - $27,870 and March 31, 2015 - $36,758). Included in accounts payable is $2,308 connected to these
services. ZIM also provides bookkeeping services to this company. During the fiscal year ending March 31, 2017, the related company
paid $5,714 to ZIM for these services (March 31, 2016 and March 31, 2015 - $Nil). Included in accounts receivable as at March
31, 2017 is $1,880 (March 31, 2016 - $Nil) connected to these services. An Officer of the Company is the principal owner of a company
that provides finance, accounting and bookkeeping services to ZIM. During the fiscal year ending March 31, 2017 the company paid
$17,245 for these services (March 31, 2016 - $23,763 and March 31, 2015 - $55,957). Included in accounts payable as at March 31,
2017 is $754 connected to these services (March 31, 2016 - $Nil).</t>
  </si>
  <si>
    <t>Stock Options</t>
  </si>
  <si>
    <t xml:space="preserve">13 - STOCK BASED COMPENSATION During the year ended March 31, 2017 and March 31, 2016, the
Company issued common shares and options to employees and non-employees, and as a result, common shares and additional paid in
capital has been increased by $8,334 and $55,063 respectively. At various times through fiscal year 2017 Dr. Cowpland received
a total of 32,293 post-consolidation shares of common stock in lieu of cash for services provided to the Company, valued at $1,085. At various times through fiscal year 2017 a Company controlled
by Mr. Stechyson received a total of 156,500 post-consolidation shares of common stock in lieu of cash for services provided to
the Company, valued at $5,321. At various times through fiscal year 2017 a Company controlled
by Mr. Chapman received a total of 41,063 shares of common stock in lieu of cash for services provided to the Company, valued at
$869. At various times through fiscal year 2016 Dr. Cowpland received
a total of 477,298 post-consolidation shares of common stock in lieu of cash for services provided to the Company, valued at $33,243. At various times through fiscal year 2016 a Company controlled
by Mr. Stechyson received a total of post-consolidation 68,500 shares of common stock in lieu of cash for services provided to
the Company, valued at $5,634. On August 22, 2015, 50,000 post-consolidation common shares
were issued to each of Ms. Debbie Weinstein, Mr. Steven Houck and Mr. Donald Gibbs for a total of 150,000 post-consolidation common
stock in lieu of cash for services provided to the Company, valued at $12,600. The increase in additional paid in capital is the value associated
with the common shares issued and the vesting of options, which is recorded as compensation expense in the statement of comprehensive
loss as a part of selling, general and administrative expense. Under ZIMs Employee Stock Option Plan, the Company may
grant options to its officers, directors and employees for up to 1,360,000 post consolidation common shares. As at March 31, 2017,
225,500 (March 31, 2016, 462,105) post consolidation options were outstanding under the Employee Stock Option Plan. Stock options
are granted with an exercise price equal to the common shares fair market value at the date of grant. Options are granted
periodically and both the maximum term of an option and the vesting period are set at the Board's discretion. All options granted
in fiscal year 2017 vested on the day of the grant and have a three year term. The expected life of the grants due to forfeitures
and exercise of options is estimated based on recent history and is 3 years. The Company recognized the following expense relating to stock
options and grants:
Year ended March 31, 2017 Year ended March 31, 2016 Year ended March 31, 2015
$ $ $
Options compensation expense for employees 591 2,809 3,405
Options compensation expense for consultants 468 3,401 8,494
Stock grant compensation expense for consultants 869 3,986 60,961
Stock grant compensation expense for executive officers 6,406 44,867 9,038
Total expense 8,334 55,063 81,898 All options granted vested on the day of the grant resulting
in the Company not having any non-vested awards as of March 31, 2017 or March 31, 2016. A summary of the status of the stock options is as follows:
March 31, Number of options outstanding March 31, Number of options outstanding
Options outstanding, beginning of year 462,105 880,398
Granted 42,500 113,150
Expired (279,105) (531,443)
Options outstanding, end of year 225,500 462,105 The number of outstanding share options granted have
been adjusted for the effect of the share consolidation. All share options outstanding at March 31, 2017 are exercisable. The following table represents a summary of the options outstanding
as at March 31, 2017:
Options outstanding and exercisable
Range of exercise prices Number Weighted
$ Years
0.03-0.08 155,650 1.99
0.09-0.16 39,250 0.76
0.17-0.24 30,600 0.37
225,500 1.47 The weighted average grant-date fair value of options granted
and vested in fiscal 2017 and 2016 were $0.0329 and $0.102 respectively. As at March 31, 2017 there were NIL options in the money. EMPLOYEE AND NON-EMPLOYEE OPTIONS During the year ended March 31, 2017, 24,500 post-consolidation
options were granted to employees. In the year ended March 31, 2016, 43,150 post-consolidation options were granted to employees. During the year ended March 31, 2017, 18,000 post-consolidation
options were granted to non-employees. In the year ended March 31, 2016, 70,000 post-consolidation options were granted to non-employees. No options have been granted with exercise prices below the
market price on the respective grant dates during the year ended March 31, 2017 or March 31, 2016. </t>
  </si>
  <si>
    <t>Interest</t>
  </si>
  <si>
    <t xml:space="preserve">14 - INTEREST
Year ended March 31, 2017 Year ended March 31, 2016 Year ended March 31, 2015
$ $ $
Interest income 25,892 55,436 81,521
Interest expense (3,663) (4,163) (5,459)
Total 22,229 51,273 76,063 </t>
  </si>
  <si>
    <t>Income Taxes</t>
  </si>
  <si>
    <t xml:space="preserve">15 - INCOME TAXES The Company recognizes in its consolidated financial statements
the impact of a tax position if that position is more likely than not of not being sustained on an audit, based on the technical
merits of the position. The Company and its subsidiaries file income tax returns in
Canadian, Brazil and U.S. federal jurisdictions, and various provincial jurisdictions. The Companys federal income tax returns
are generally subject to examination for a period of three years after filing of the respective return in the U.S. and Canada and
five years in Brazil. Income tax expense varies from the amount that would be computed
by applying the basic federal and provincial income tax rates to loss before taxes, as follows:
Year ended March 31, 2017 Year ended March 31, 2016 Year ended March 31, 2015
$ $ $
Tax Rate, comprised of a federal rate of 11.00% and a provincial rate of 4.50% 15.50% 15.50% 15.50%
Expected Canadian Income Tax (Recovery) (10,764) (48,287) (34,913)
Change in valuation allowance 107,243 25,102 (208,774)
Expired Ontario transitional tax credit - - 193,415
Permanent differences 6,940 21,958 16,049
Change in tax rates (75,293) -(6,326) -1,098
Adjustments to deferred tax assets - - 45,487
Other (21,905) 7,701 (859)
- 148 11,502 The change in valuation allowance for originating temporary
differences and losses available for carry forward, is calculated using an expected deferred tax rate of 15.50%, based on the application
of the Small Business Deduction. The rate at which such amounts may be realized as disclosed as part of a deferred tax asset and
related valuation allowance takes into account the enacted tax rate decreases over the expected period of realization. Refundable investment tax credits for research and development
in Canada of $171,457, $305,708, and $300,404, and for the years ended March 31, 2017, March 31, 2016 and March 31, 2015, respectively
is netted against research and development expense. The investment tax credits are subject to review and approval by taxation authorities
and it is possible that the amounts granted will be different from the amounts recorded by the Company. Deferred taxes reflect the impact of temporary differences
between amounts of assets and liabilities for financial reporting purposes and such amounts as measured by tax laws. The Companys
deferred tax assets are as follows:
March 31, 2017 March 31, 2016
$ $
Losses available for carry forward 207,745 155,096
Property and equipment - differences in net book value and unamortized capital cost 122,774 124,501
Intangible assets - differences in net book value and tax basis 209,724 215,205
Unused scientific research and experimental development amounts deductible and investment tax credits available for carry forward 816,735 807,603
Other 125,925 73,254
Gross deferred tax asset 1,482,903 1,375,659
Valuation allowance (1,482,903) (1,375,659)
Net deferred tax asset - - The Company has federal and provincial non-capital losses available
to reduce taxable income in Canada, which expire in the following years:
Federal &amp; Provincial
$
2026 634,980
2027 307,249
2037 169,494
1,111,722 The Company has capital losses of $290,798, which are available
indefinitely to reduce capital gains in future years as of March 31, 2017. The losses in Brazil of $147,469 have an indefinite carryforward
period. However, the losses can only be used to offset 30% of taxable income in any given year. As at March 31, 2017, the Company had accumulated unclaimed
federal and provincial scientific research and experimental development deductions of approximately $3,790,940 ($3,849,270 in 2016).
This amount can be carried forward indefinitely to reduce income taxes payable in future years. The Company has federal scientific research and experimental
development credits available to reduce income taxes in Canada, which expire in the following years:
2019 4,994
2021 13,582
2022 266,132
2023 1,708
2024 2,140
2025 to 2033 9,366
297,922 </t>
  </si>
  <si>
    <t>Earnings (Loss) Per Share</t>
  </si>
  <si>
    <t>16 - LOSS PER SHARE For the purposes of the loss per share computation, the weighted
average number of common shares outstanding has been used. The number of common shares for the prior years have been adjusted
to reflect the impact of the share consolidation. The basic and diluted loss per share have been adjusted to reflect the impact
of the share consolidation, on the basis of one post-consolidation common share for every twenty pre-consolidation common shares,
which was accounted for as a reverse stock split effective on January 19, 2017. The following securities are considered "in the money"
and could potentially dilute the basic earnings per share in the future but have not been included in diluted earnings per share
because their effect was negligible or antidilutive:
March 31, 2017 March 31, 2016 March 31, 2015
Stock options - - 394,651</t>
  </si>
  <si>
    <t>Financial Risks</t>
  </si>
  <si>
    <t>17 - FINANCIAL RISKS FOREIGN EXCHANGE RISK The Company operates internationally, giving rise to significant
exposure to market risks from changes in foreign exchange rates. The Companys financial assets are in the form of cash and
cash equivalents held at institutions with high quality credit ratings. A hypothetical 10% change in the value of one Brazilian
real expressed in U.S. dollars during the year ended March 31, 2017 would have caused an approximate $24,547 change in the Companys
revenue for the fiscal year 2017. The Company is exposed to exchange risk due to the timing of the movement of funds between subsidiaries
and the parent company related to the transfer pricing agreement and the pricing of contracts in non-functional currencies. Financial
instruments denominated in foreign currencies that lead to foreign exchange risk when funds are moved include: Cash and cash equivalents includes the following amounts
in their source currency:
March 31, 2017 March 31, 2016
Canadian dollars 231,785 165,874
US dollars 78,366 17,292
Brazilian reals 523,305 1,161,324 Accounts receivable include the following amounts receivable
in their source currency:
March 31, 2017 March 31, 2016
Canadian dollars 86,759 20,113
US dollars - 8,970
Brazilian reals 51,968 120,097 Accounts payable include the following amounts payable in their
source currency:
March 31, 2017 March 31, 2016
Canadian dollars 20,288 9,729
US dollars - 1,661
Brazilian reals 16,399 - Accrued liabilities include the following accruals in their
source currency:
March 31, 2017 March 31, 2016
Canadian dollars 23,506 41,674
Brazilian reals 4,611 33,333 The Company does not use derivative financial instruments to
reduce its foreign exchange risk exposure. CREDIT RISK The Company is exposed to credit-related losses in the event
of non-performance by counterparties to financial instruments. Credit exposure is minimized by dealing with only creditworthy counterparties
in accordance with established credit approval policies. Concentration of credit risk in accounts receivable is indicated
below by the percentage of the total balance receivable from customers in the specified geographic area:
March 31, 2017 March 31, 2016
Canada 80% 27%
North America, excluding Canada -% 15%
South America 20% 58%
100% 100% FAIR The carrying values of accounts receivable, investment tax
credits receivable, accounts payable and accrued liabilities approximate their fair value due to the relatively short periods to
maturity of the instruments.</t>
  </si>
  <si>
    <t>Commitments and Contingencies</t>
  </si>
  <si>
    <t>18  COMMITMENTS AND CONTINGENCIES OPERATING LEASE COMMITMENTS The Company has the following financial commitments related
to minimum rent expenses for facilities:
$
2017 36,541
2018 36,541
2019 36,451
2020 15,225
2021 -
Total 124,848 For the year ended March 31, 2017, facilities expense was $90,899
($94,766 for the year ended March 31, 2016 and OTHER The Company is committed to pay an unrelated third party $75,000
upon the listing of ZIM Corporations common shares on a national securities exchange.</t>
  </si>
  <si>
    <t>Supplemental Cash Flow Disclosure</t>
  </si>
  <si>
    <t xml:space="preserve">19 - SUPPLEMENTAL CASH FLOW DISCLOSURE
Year ended March 31, 2017 Year ended
$ $
Interest paid (3,663) (4,163)
Income taxes paid - 148
Investment tax credit on research 281,644 296,924 </t>
  </si>
  <si>
    <t>Segment Reporting</t>
  </si>
  <si>
    <t>20 - SEGMENT REPORTING The Company operates in two reportable segments based on product
differentiation: mobile and enterprise software. Mobile applications involve providing SMS and other content applications and services
for mobile devices. Enterprise software involves providing enterprise software for designing, developing and manipulating database
systems and applications. The Company considers all revenues and expenses to be of an
operating nature and accordingly, allocates them to the segments. Costs specific to a segment are charged directly to the segment.
Company operating expenses are allocated to either of the segments based on gross revenues. Significant assets of the Company include
working capital, an investment and property and equipment. The accounting policies of the reportable segments are the same as those
described in the summary of the significant accounting policies. The following table sets forth external revenues, cost of revenues
(including depreciation expense), operating expenses (including depreciation expense) and other amounts attributable to these product
lines:
Year ended March 31, 2017 Mobile Software, Maintenance and Consulting Total
$ $ $
Revenue 188,654 482,247 670,901
Cost of revenue 3,939 14,661 18,600
Gross margin 184,715 467,586 652,301
Allocation of operating expenses 213,391 541,177 753,568
Allocation of gain on sales of assets (165) (417) (582)
Allocation of dividend income (2,551) (4,576) (9,008)
Allocation of interest income, net (6,295) (15,934) (22,229)
204,381 517,368 721,749
Net loss (19,666) (49,782) (69,448)
Year ended March 31, 2016 Mobile Software, Maintenance and Consulting Total
$ $ $
Revenue 140,889 478,402 619,291
Cost of revenue 6,241 60,896 67,137
Gross margin 134,648 417,506 552,154
Allocation of operating expenses 224,532 696,209 920,741
Allocation of interest income, net (13,959) (43,096) (57,055)
Income taxes - 148 148
210,573 653,261 863,834
Net loss (75,925) (235,755) (311,680)
Year ended March 31, 2015 Mobile Software, Maintenance Total
$ $ $
Revenue 162,741 972,922 1,135,663
Cost of revenue 8,540 62,335 70,875
Gross margin 154,201 910,587 1,064,788
Allocation of operating expenses 207,482 1,225,226 1,432,708
Allocation of interest income (11,015) (65,048) (76,063)
Gain on investment (9,647) (56,964) (66,611)
Income tax recovery 1,666 9,836 11,502
188,486 1,113,050 1,301,536
Net loss (34,285) (202,463) (236,748) One customer accounted for approximately 12.5% for the year
ended March 31, 2015, one customer accounted for approximately 21% of revenue for the year ended March 31, 2016 and one customer
accounted for approximately 28% of revenue for the year ended March 31, 2017. The following table sets forth total assets used by each segment:
TOTAL ASSETS March 31, 2017 March 31, 2016
$ $
Mobile 263,975 259,615
Software 674,787 804,995
Total assets 938,762 1,064,610 The following tables set forth external revenues and long-lived
assets attributable to geographic areas. External revenues are based on the location of the customer:
March 31, 2017 March 31, 2016
$ $
Long-lived assets
Canada 21,099 24,155
Brazil 2,659 2,162
Total long-lived assets 23,758 26,317
Total Revenue Year ended Year ended Year ended
$ $
United States 47,057 48,850 61,500
Europe 5,885 15,605 15,898
Brazil 245,475 372,983 710,348
Canada 181,415 49,783 186,889
Singapore 188,596 136,612 157,049
Other 2,473 1,458 3,979
Total revenue 670,901 619,291 1,135,663 Management evaluates each segments performance based
upon revenues and gross margins achieved.</t>
  </si>
  <si>
    <t>Subsequent Events</t>
  </si>
  <si>
    <t>21  SUBSEQUENT EVENTS Non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12416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8120348</v>
      </c>
    </row>
    <row r="15" spans="1:2">
      <c r="A15" s="4" t="s">
        <v>23</v>
      </c>
      <c r="B15" s="4" t="s">
        <v>24</v>
      </c>
    </row>
    <row r="16" spans="1:2">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7</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7</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8</v>
      </c>
      <c r="B1" s="2" t="s">
        <v>1</v>
      </c>
    </row>
    <row r="2" spans="1:2">
      <c r="B2" s="2" t="s">
        <v>27</v>
      </c>
    </row>
    <row r="3" spans="1:2">
      <c r="A3" s="3" t="s">
        <v>134</v>
      </c>
    </row>
    <row r="4" spans="1:2">
      <c r="A4" s="4" t="s">
        <v>68</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7</v>
      </c>
    </row>
    <row r="3" spans="1:2">
      <c r="A3" s="3" t="s">
        <v>13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7</v>
      </c>
    </row>
    <row r="3" spans="1:2">
      <c r="A3" s="3" t="s">
        <v>134</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7</v>
      </c>
    </row>
    <row r="3" spans="1:2">
      <c r="A3" s="3" t="s">
        <v>134</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7</v>
      </c>
    </row>
    <row r="3" spans="1:2">
      <c r="A3" s="3" t="s">
        <v>134</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7</v>
      </c>
    </row>
    <row r="3" spans="1:2">
      <c r="A3" s="3" t="s">
        <v>134</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7</v>
      </c>
    </row>
    <row r="3" spans="1:2">
      <c r="A3" s="3" t="s">
        <v>13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7</v>
      </c>
    </row>
    <row r="3" spans="1:2">
      <c r="A3" s="3" t="s">
        <v>134</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188654</v>
      </c>
      <c r="C4" s="6" t="n">
        <v>140889</v>
      </c>
      <c r="D4" s="6" t="n">
        <v>162741</v>
      </c>
    </row>
    <row r="5" spans="1:4">
      <c r="A5" s="4" t="s">
        <v>32</v>
      </c>
      <c r="B5" s="5" t="n">
        <v>90452</v>
      </c>
      <c r="C5" s="5" t="n">
        <v>40821</v>
      </c>
      <c r="D5" s="5" t="n">
        <v>144055</v>
      </c>
    </row>
    <row r="6" spans="1:4">
      <c r="A6" s="4" t="s">
        <v>33</v>
      </c>
      <c r="B6" s="5" t="n">
        <v>391795</v>
      </c>
      <c r="C6" s="5" t="n">
        <v>437581</v>
      </c>
      <c r="D6" s="5" t="n">
        <v>924241</v>
      </c>
    </row>
    <row r="7" spans="1:4">
      <c r="A7" s="4" t="s">
        <v>34</v>
      </c>
      <c r="B7" s="5" t="n">
        <v>670901</v>
      </c>
      <c r="C7" s="5" t="n">
        <v>619291</v>
      </c>
      <c r="D7" s="5" t="n">
        <v>1271427</v>
      </c>
    </row>
    <row r="8" spans="1:4">
      <c r="A8" s="3" t="s">
        <v>35</v>
      </c>
    </row>
    <row r="9" spans="1:4">
      <c r="A9" s="4" t="s">
        <v>36</v>
      </c>
      <c r="B9" s="5" t="n">
        <v>18600</v>
      </c>
      <c r="C9" s="5" t="n">
        <v>67137</v>
      </c>
      <c r="D9" s="5" t="n">
        <v>70875</v>
      </c>
    </row>
    <row r="10" spans="1:4">
      <c r="A10" s="4" t="s">
        <v>37</v>
      </c>
      <c r="B10" s="5" t="n">
        <v>677325</v>
      </c>
      <c r="C10" s="5" t="n">
        <v>768194</v>
      </c>
      <c r="D10" s="5" t="n">
        <v>999718</v>
      </c>
    </row>
    <row r="11" spans="1:4">
      <c r="A11" s="4" t="s">
        <v>38</v>
      </c>
      <c r="B11" s="5" t="n">
        <v>76243</v>
      </c>
      <c r="C11" s="5" t="n">
        <v>148604</v>
      </c>
      <c r="D11" s="5" t="n">
        <v>424186</v>
      </c>
    </row>
    <row r="12" spans="1:4">
      <c r="A12" s="4" t="s">
        <v>39</v>
      </c>
      <c r="B12" s="4" t="s">
        <v>40</v>
      </c>
      <c r="C12" s="5" t="n">
        <v>3943</v>
      </c>
      <c r="D12" s="5" t="n">
        <v>8804</v>
      </c>
    </row>
    <row r="13" spans="1:4">
      <c r="A13" s="4" t="s">
        <v>41</v>
      </c>
      <c r="B13" s="5" t="n">
        <v>772168</v>
      </c>
      <c r="C13" s="5" t="n">
        <v>987878</v>
      </c>
      <c r="D13" s="5" t="n">
        <v>1503583</v>
      </c>
    </row>
    <row r="14" spans="1:4">
      <c r="A14" s="4" t="s">
        <v>42</v>
      </c>
      <c r="B14" s="5" t="n">
        <v>-101267</v>
      </c>
      <c r="C14" s="5" t="n">
        <v>-368587</v>
      </c>
      <c r="D14" s="5" t="n">
        <v>-367920</v>
      </c>
    </row>
    <row r="15" spans="1:4">
      <c r="A15" s="3" t="s">
        <v>43</v>
      </c>
    </row>
    <row r="16" spans="1:4">
      <c r="A16" s="4" t="s">
        <v>44</v>
      </c>
      <c r="B16" s="5" t="n">
        <v>582</v>
      </c>
      <c r="C16" s="4" t="s">
        <v>40</v>
      </c>
      <c r="D16" s="5" t="n">
        <v>66611</v>
      </c>
    </row>
    <row r="17" spans="1:4">
      <c r="A17" s="4" t="s">
        <v>45</v>
      </c>
      <c r="B17" s="5" t="n">
        <v>9008</v>
      </c>
      <c r="C17" s="5" t="n">
        <v>5782</v>
      </c>
    </row>
    <row r="18" spans="1:4">
      <c r="A18" s="4" t="s">
        <v>46</v>
      </c>
      <c r="B18" s="5" t="n">
        <v>582</v>
      </c>
      <c r="C18" s="4" t="s">
        <v>40</v>
      </c>
      <c r="D18" s="5" t="n">
        <v>66611</v>
      </c>
    </row>
    <row r="19" spans="1:4">
      <c r="A19" s="4" t="s">
        <v>47</v>
      </c>
      <c r="B19" s="5" t="n">
        <v>22229</v>
      </c>
      <c r="C19" s="5" t="n">
        <v>51273</v>
      </c>
      <c r="D19" s="5" t="n">
        <v>76063</v>
      </c>
    </row>
    <row r="20" spans="1:4">
      <c r="A20" s="4" t="s">
        <v>48</v>
      </c>
      <c r="B20" s="5" t="n">
        <v>31819</v>
      </c>
      <c r="C20" s="5" t="n">
        <v>57055</v>
      </c>
      <c r="D20" s="5" t="n">
        <v>142674</v>
      </c>
    </row>
    <row r="21" spans="1:4">
      <c r="A21" s="4" t="s">
        <v>49</v>
      </c>
      <c r="B21" s="4" t="s">
        <v>40</v>
      </c>
      <c r="C21" s="5" t="n">
        <v>-148</v>
      </c>
      <c r="D21" s="5" t="n">
        <v>11502</v>
      </c>
    </row>
    <row r="22" spans="1:4">
      <c r="A22" s="4" t="s">
        <v>50</v>
      </c>
      <c r="B22" s="5" t="n">
        <v>-69448</v>
      </c>
      <c r="C22" s="5" t="n">
        <v>-311680</v>
      </c>
      <c r="D22" s="5" t="n">
        <v>-236748</v>
      </c>
    </row>
    <row r="23" spans="1:4">
      <c r="A23" s="4" t="s">
        <v>51</v>
      </c>
      <c r="B23" s="4" t="s">
        <v>40</v>
      </c>
      <c r="C23" s="4" t="s">
        <v>40</v>
      </c>
      <c r="D23" s="4" t="s">
        <v>40</v>
      </c>
    </row>
    <row r="24" spans="1:4">
      <c r="A24" s="4" t="s">
        <v>52</v>
      </c>
      <c r="B24" s="6" t="n">
        <v>-69448</v>
      </c>
      <c r="C24" s="6" t="n">
        <v>-311680</v>
      </c>
      <c r="D24" s="6" t="n">
        <v>-236748</v>
      </c>
    </row>
    <row r="25" spans="1:4">
      <c r="A25" s="3" t="s">
        <v>53</v>
      </c>
    </row>
    <row r="26" spans="1:4">
      <c r="A26" s="4" t="s">
        <v>54</v>
      </c>
      <c r="B26" s="6" t="n">
        <v>-32570</v>
      </c>
      <c r="C26" s="6" t="n">
        <v>-43034</v>
      </c>
      <c r="D26" s="6" t="n">
        <v>-361554</v>
      </c>
    </row>
    <row r="27" spans="1:4">
      <c r="A27" s="4" t="s">
        <v>55</v>
      </c>
      <c r="B27" s="6" t="n">
        <v>-102018</v>
      </c>
      <c r="C27" s="6" t="n">
        <v>-354714</v>
      </c>
      <c r="D27" s="6" t="n">
        <v>-598302</v>
      </c>
    </row>
    <row r="28" spans="1:4">
      <c r="A28" s="4" t="s">
        <v>56</v>
      </c>
      <c r="B28" s="7" t="n">
        <v>-0.008999999999999999</v>
      </c>
      <c r="C28" s="7" t="n">
        <v>-0.002</v>
      </c>
      <c r="D28" s="7" t="n">
        <v>-0.002</v>
      </c>
    </row>
    <row r="29" spans="1:4">
      <c r="A29" s="4" t="s">
        <v>57</v>
      </c>
      <c r="B29" s="4" t="s">
        <v>58</v>
      </c>
      <c r="C29" s="6" t="n">
        <v>0</v>
      </c>
      <c r="D29" s="6" t="n">
        <v>0</v>
      </c>
    </row>
    <row r="30" spans="1:4">
      <c r="A30" s="4" t="s">
        <v>59</v>
      </c>
      <c r="B30" s="5" t="n">
        <v>7973352</v>
      </c>
      <c r="C30" s="5" t="n">
        <v>148774284</v>
      </c>
      <c r="D30" s="5" t="n">
        <v>1391817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7</v>
      </c>
    </row>
    <row r="3" spans="1:2">
      <c r="A3" s="3" t="s">
        <v>134</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7</v>
      </c>
    </row>
    <row r="3" spans="1:2">
      <c r="A3" s="3" t="s">
        <v>134</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7</v>
      </c>
    </row>
    <row r="3" spans="1:2">
      <c r="A3" s="3" t="s">
        <v>134</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7</v>
      </c>
    </row>
    <row r="3" spans="1:2">
      <c r="A3" s="3" t="s">
        <v>134</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7</v>
      </c>
    </row>
    <row r="3" spans="1:2">
      <c r="A3" s="3" t="s">
        <v>134</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7</v>
      </c>
    </row>
    <row r="3" spans="1:2">
      <c r="A3" s="3" t="s">
        <v>134</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7</v>
      </c>
    </row>
    <row r="3" spans="1:2">
      <c r="A3" s="3" t="s">
        <v>134</v>
      </c>
    </row>
    <row r="4" spans="1:2">
      <c r="A4" s="4" t="s">
        <v>171</v>
      </c>
      <c r="B4"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9"/>
  </cols>
  <sheetData>
    <row r="1" spans="1:2">
      <c r="A1" s="1" t="s">
        <v>173</v>
      </c>
      <c r="B1" s="2" t="s">
        <v>1</v>
      </c>
    </row>
    <row r="2" spans="1:2">
      <c r="B2" s="2" t="s">
        <v>27</v>
      </c>
    </row>
    <row r="3" spans="1:2">
      <c r="A3" s="3" t="s">
        <v>134</v>
      </c>
    </row>
    <row r="4" spans="1:2">
      <c r="A4" s="4" t="s">
        <v>173</v>
      </c>
      <c r="B4" s="4" t="s">
        <v>1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7</v>
      </c>
      <c r="C1" s="2" t="s">
        <v>28</v>
      </c>
    </row>
    <row r="2" spans="1:3">
      <c r="A2" s="3" t="s">
        <v>61</v>
      </c>
    </row>
    <row r="3" spans="1:3">
      <c r="A3" s="4" t="s">
        <v>62</v>
      </c>
      <c r="B3" s="6" t="n">
        <v>419676</v>
      </c>
      <c r="C3" s="6" t="n">
        <v>472317</v>
      </c>
    </row>
    <row r="4" spans="1:3">
      <c r="A4" s="4" t="s">
        <v>63</v>
      </c>
      <c r="B4" s="5" t="n">
        <v>81688</v>
      </c>
      <c r="C4" s="5" t="n">
        <v>58307</v>
      </c>
    </row>
    <row r="5" spans="1:3">
      <c r="A5" s="4" t="s">
        <v>64</v>
      </c>
      <c r="B5" s="5" t="n">
        <v>168963</v>
      </c>
      <c r="C5" s="5" t="n">
        <v>281644</v>
      </c>
    </row>
    <row r="6" spans="1:3">
      <c r="A6" s="4" t="s">
        <v>65</v>
      </c>
      <c r="B6" s="5" t="n">
        <v>117658</v>
      </c>
      <c r="C6" s="5" t="n">
        <v>84652</v>
      </c>
    </row>
    <row r="7" spans="1:3">
      <c r="A7" s="4" t="s">
        <v>66</v>
      </c>
      <c r="B7" s="5" t="n">
        <v>12819</v>
      </c>
      <c r="C7" s="5" t="n">
        <v>24959</v>
      </c>
    </row>
    <row r="8" spans="1:3">
      <c r="A8" s="4" t="s">
        <v>67</v>
      </c>
      <c r="B8" s="5" t="n">
        <v>800804</v>
      </c>
      <c r="C8" s="5" t="n">
        <v>921879</v>
      </c>
    </row>
    <row r="9" spans="1:3">
      <c r="A9" s="4" t="s">
        <v>68</v>
      </c>
      <c r="B9" s="5" t="n">
        <v>114200</v>
      </c>
      <c r="C9" s="5" t="n">
        <v>116414</v>
      </c>
    </row>
    <row r="10" spans="1:3">
      <c r="A10" s="4" t="s">
        <v>69</v>
      </c>
      <c r="B10" s="4" t="s">
        <v>40</v>
      </c>
      <c r="C10" s="4" t="s">
        <v>40</v>
      </c>
    </row>
    <row r="11" spans="1:3">
      <c r="A11" s="4" t="s">
        <v>70</v>
      </c>
      <c r="B11" s="4" t="s">
        <v>40</v>
      </c>
      <c r="C11" s="4" t="s">
        <v>40</v>
      </c>
    </row>
    <row r="12" spans="1:3">
      <c r="A12" s="4" t="s">
        <v>71</v>
      </c>
      <c r="B12" s="5" t="n">
        <v>23758</v>
      </c>
      <c r="C12" s="5" t="n">
        <v>26317</v>
      </c>
    </row>
    <row r="13" spans="1:3">
      <c r="A13" s="4" t="s">
        <v>72</v>
      </c>
      <c r="B13" s="5" t="n">
        <v>938762</v>
      </c>
      <c r="C13" s="5" t="n">
        <v>1064610</v>
      </c>
    </row>
    <row r="14" spans="1:3">
      <c r="A14" s="3" t="s">
        <v>73</v>
      </c>
    </row>
    <row r="15" spans="1:3">
      <c r="A15" s="4" t="s">
        <v>74</v>
      </c>
      <c r="B15" s="5" t="n">
        <v>20451</v>
      </c>
      <c r="C15" s="5" t="n">
        <v>9161</v>
      </c>
    </row>
    <row r="16" spans="1:3">
      <c r="A16" s="4" t="s">
        <v>75</v>
      </c>
      <c r="B16" s="5" t="n">
        <v>19125</v>
      </c>
      <c r="C16" s="5" t="n">
        <v>41518</v>
      </c>
    </row>
    <row r="17" spans="1:3">
      <c r="A17" s="4" t="s">
        <v>76</v>
      </c>
      <c r="B17" s="5" t="n">
        <v>92770</v>
      </c>
      <c r="C17" s="5" t="n">
        <v>110969</v>
      </c>
    </row>
    <row r="18" spans="1:3">
      <c r="A18" s="4" t="s">
        <v>77</v>
      </c>
      <c r="B18" s="5" t="n">
        <v>132346</v>
      </c>
      <c r="C18" s="5" t="n">
        <v>161648</v>
      </c>
    </row>
    <row r="19" spans="1:3">
      <c r="A19" s="4" t="s">
        <v>78</v>
      </c>
      <c r="B19" s="5" t="n">
        <v>8173</v>
      </c>
      <c r="C19" s="5" t="n">
        <v>11035</v>
      </c>
    </row>
    <row r="20" spans="1:3">
      <c r="A20" s="3" t="s">
        <v>79</v>
      </c>
    </row>
    <row r="21" spans="1:3">
      <c r="A21" s="4" t="s">
        <v>80</v>
      </c>
      <c r="B21" s="4" t="s">
        <v>40</v>
      </c>
      <c r="C21" s="4" t="s">
        <v>40</v>
      </c>
    </row>
    <row r="22" spans="1:3">
      <c r="A22" s="4" t="s">
        <v>81</v>
      </c>
      <c r="B22" s="5" t="n">
        <v>19491757</v>
      </c>
      <c r="C22" s="5" t="n">
        <v>19484482</v>
      </c>
    </row>
    <row r="23" spans="1:3">
      <c r="A23" s="4" t="s">
        <v>82</v>
      </c>
      <c r="B23" s="5" t="n">
        <v>2961848</v>
      </c>
      <c r="C23" s="5" t="n">
        <v>2960789</v>
      </c>
    </row>
    <row r="24" spans="1:3">
      <c r="A24" s="4" t="s">
        <v>83</v>
      </c>
      <c r="B24" s="5" t="n">
        <v>-21282718</v>
      </c>
      <c r="C24" s="5" t="n">
        <v>-21213270</v>
      </c>
    </row>
    <row r="25" spans="1:3">
      <c r="A25" s="4" t="s">
        <v>84</v>
      </c>
      <c r="B25" s="5" t="n">
        <v>-372644</v>
      </c>
      <c r="C25" s="5" t="n">
        <v>-340074</v>
      </c>
    </row>
    <row r="26" spans="1:3">
      <c r="A26" s="4" t="s">
        <v>85</v>
      </c>
      <c r="B26" s="5" t="n">
        <v>798243</v>
      </c>
      <c r="C26" s="5" t="n">
        <v>891927</v>
      </c>
    </row>
    <row r="27" spans="1:3">
      <c r="A27" s="4" t="s">
        <v>86</v>
      </c>
      <c r="B27" s="6" t="n">
        <v>938762</v>
      </c>
      <c r="C27" s="6" t="n">
        <v>10646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v>
      </c>
      <c r="B1" s="2" t="s">
        <v>27</v>
      </c>
      <c r="C1" s="2" t="s">
        <v>28</v>
      </c>
    </row>
    <row r="2" spans="1:3">
      <c r="A2" s="3" t="s">
        <v>88</v>
      </c>
    </row>
    <row r="3" spans="1:3">
      <c r="A3" s="4" t="s">
        <v>89</v>
      </c>
      <c r="B3" s="6" t="n">
        <v>1</v>
      </c>
      <c r="C3" s="6" t="n">
        <v>1</v>
      </c>
    </row>
    <row r="4" spans="1:3">
      <c r="A4" s="4" t="s">
        <v>90</v>
      </c>
      <c r="B4" s="5" t="n">
        <v>8120348</v>
      </c>
      <c r="C4" s="5" t="n">
        <v>143843889</v>
      </c>
    </row>
    <row r="5" spans="1:3">
      <c r="A5" s="4" t="s">
        <v>91</v>
      </c>
      <c r="B5" s="5" t="n">
        <v>7890493</v>
      </c>
      <c r="C5" s="5" t="n">
        <v>1438438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2</v>
      </c>
      <c r="B1" s="2" t="s">
        <v>1</v>
      </c>
    </row>
    <row r="2" spans="1:4">
      <c r="B2" s="2" t="s">
        <v>27</v>
      </c>
      <c r="C2" s="2" t="s">
        <v>28</v>
      </c>
      <c r="D2" s="2" t="s">
        <v>29</v>
      </c>
    </row>
    <row r="3" spans="1:4">
      <c r="A3" s="3" t="s">
        <v>93</v>
      </c>
    </row>
    <row r="4" spans="1:4">
      <c r="A4" s="4" t="s">
        <v>94</v>
      </c>
      <c r="B4" s="6" t="n">
        <v>-69448</v>
      </c>
      <c r="C4" s="6" t="n">
        <v>-311680</v>
      </c>
    </row>
    <row r="5" spans="1:4">
      <c r="A5" s="3" t="s">
        <v>95</v>
      </c>
    </row>
    <row r="6" spans="1:4">
      <c r="A6" s="4" t="s">
        <v>96</v>
      </c>
      <c r="B6" s="5" t="n">
        <v>12170</v>
      </c>
      <c r="C6" s="5" t="n">
        <v>9166</v>
      </c>
      <c r="D6" s="6" t="n">
        <v>19347</v>
      </c>
    </row>
    <row r="7" spans="1:4">
      <c r="A7" s="4" t="s">
        <v>97</v>
      </c>
      <c r="B7" s="4" t="s">
        <v>40</v>
      </c>
      <c r="C7" s="5" t="n">
        <v>3943</v>
      </c>
      <c r="D7" s="5" t="n">
        <v>8804</v>
      </c>
    </row>
    <row r="8" spans="1:4">
      <c r="A8" s="4" t="s">
        <v>98</v>
      </c>
      <c r="B8" s="5" t="n">
        <v>-582</v>
      </c>
      <c r="C8" s="4" t="s">
        <v>40</v>
      </c>
      <c r="D8" s="5" t="n">
        <v>-66611</v>
      </c>
    </row>
    <row r="9" spans="1:4">
      <c r="A9" s="4" t="s">
        <v>99</v>
      </c>
      <c r="B9" s="5" t="n">
        <v>8334</v>
      </c>
      <c r="C9" s="5" t="n">
        <v>55063</v>
      </c>
      <c r="D9" s="5" t="n">
        <v>81898</v>
      </c>
    </row>
    <row r="10" spans="1:4">
      <c r="A10" s="3" t="s">
        <v>100</v>
      </c>
    </row>
    <row r="11" spans="1:4">
      <c r="A11" s="4" t="s">
        <v>101</v>
      </c>
      <c r="B11" s="5" t="n">
        <v>-23381</v>
      </c>
      <c r="C11" s="5" t="n">
        <v>5046</v>
      </c>
      <c r="D11" s="5" t="n">
        <v>60316</v>
      </c>
    </row>
    <row r="12" spans="1:4">
      <c r="A12" s="4" t="s">
        <v>102</v>
      </c>
      <c r="B12" s="5" t="n">
        <v>112681</v>
      </c>
      <c r="C12" s="5" t="n">
        <v>18760</v>
      </c>
      <c r="D12" s="5" t="n">
        <v>-7692</v>
      </c>
    </row>
    <row r="13" spans="1:4">
      <c r="A13" s="4" t="s">
        <v>103</v>
      </c>
      <c r="B13" s="5" t="n">
        <v>-33006</v>
      </c>
      <c r="C13" s="5" t="n">
        <v>-31082</v>
      </c>
      <c r="D13" s="5" t="n">
        <v>85873</v>
      </c>
    </row>
    <row r="14" spans="1:4">
      <c r="A14" s="4" t="s">
        <v>104</v>
      </c>
      <c r="B14" s="5" t="n">
        <v>12140</v>
      </c>
      <c r="C14" s="5" t="n">
        <v>-11983</v>
      </c>
      <c r="D14" s="5" t="n">
        <v>3144</v>
      </c>
    </row>
    <row r="15" spans="1:4">
      <c r="A15" s="4" t="s">
        <v>105</v>
      </c>
      <c r="B15" s="5" t="n">
        <v>11290</v>
      </c>
      <c r="C15" s="5" t="n">
        <v>-16148</v>
      </c>
      <c r="D15" s="5" t="n">
        <v>-5344</v>
      </c>
    </row>
    <row r="16" spans="1:4">
      <c r="A16" s="4" t="s">
        <v>106</v>
      </c>
      <c r="B16" s="5" t="n">
        <v>-22393</v>
      </c>
      <c r="C16" s="5" t="n">
        <v>-45625</v>
      </c>
      <c r="D16" s="5" t="n">
        <v>31823</v>
      </c>
    </row>
    <row r="17" spans="1:4">
      <c r="A17" s="4" t="s">
        <v>107</v>
      </c>
      <c r="B17" s="5" t="n">
        <v>-18199</v>
      </c>
      <c r="C17" s="5" t="n">
        <v>-75065</v>
      </c>
      <c r="D17" s="5" t="n">
        <v>-39431</v>
      </c>
    </row>
    <row r="18" spans="1:4">
      <c r="A18" s="4" t="s">
        <v>108</v>
      </c>
      <c r="B18" s="5" t="n">
        <v>-10394</v>
      </c>
      <c r="C18" s="5" t="n">
        <v>-399605</v>
      </c>
      <c r="D18" s="5" t="n">
        <v>-64621</v>
      </c>
    </row>
    <row r="19" spans="1:4">
      <c r="A19" s="3" t="s">
        <v>109</v>
      </c>
    </row>
    <row r="20" spans="1:4">
      <c r="A20" s="4" t="s">
        <v>110</v>
      </c>
      <c r="B20" s="5" t="n">
        <v>-9611</v>
      </c>
      <c r="C20" s="5" t="n">
        <v>-10977</v>
      </c>
      <c r="D20" s="5" t="n">
        <v>-9283</v>
      </c>
    </row>
    <row r="21" spans="1:4">
      <c r="A21" s="4" t="s">
        <v>111</v>
      </c>
      <c r="B21" s="5" t="n">
        <v>582</v>
      </c>
      <c r="C21" s="5" t="n">
        <v>-115626</v>
      </c>
      <c r="D21" s="5" t="n">
        <v>66611</v>
      </c>
    </row>
    <row r="22" spans="1:4">
      <c r="A22" s="4" t="s">
        <v>112</v>
      </c>
      <c r="B22" s="4" t="s">
        <v>40</v>
      </c>
      <c r="C22" s="4" t="s">
        <v>40</v>
      </c>
      <c r="D22" s="4" t="s">
        <v>40</v>
      </c>
    </row>
    <row r="23" spans="1:4">
      <c r="A23" s="4" t="s">
        <v>113</v>
      </c>
      <c r="B23" s="4" t="s">
        <v>40</v>
      </c>
      <c r="C23" s="4" t="s">
        <v>40</v>
      </c>
      <c r="D23" s="4" t="s">
        <v>40</v>
      </c>
    </row>
    <row r="24" spans="1:4">
      <c r="A24" s="4" t="s">
        <v>114</v>
      </c>
      <c r="B24" s="5" t="n">
        <v>-9029</v>
      </c>
      <c r="C24" s="5" t="n">
        <v>126603</v>
      </c>
      <c r="D24" s="5" t="n">
        <v>57328</v>
      </c>
    </row>
    <row r="25" spans="1:4">
      <c r="A25" s="3" t="s">
        <v>115</v>
      </c>
    </row>
    <row r="26" spans="1:4">
      <c r="A26" s="4" t="s">
        <v>116</v>
      </c>
      <c r="B26" s="5" t="n">
        <v>-33218</v>
      </c>
      <c r="C26" s="5" t="n">
        <v>-29856</v>
      </c>
      <c r="D26" s="5" t="n">
        <v>-351063</v>
      </c>
    </row>
    <row r="27" spans="1:4">
      <c r="A27" s="4" t="s">
        <v>117</v>
      </c>
      <c r="B27" s="5" t="n">
        <v>-52641</v>
      </c>
      <c r="C27" s="5" t="n">
        <v>-556064</v>
      </c>
      <c r="D27" s="5" t="n">
        <v>-358356</v>
      </c>
    </row>
    <row r="28" spans="1:4">
      <c r="A28" s="4" t="s">
        <v>118</v>
      </c>
      <c r="B28" s="5" t="n">
        <v>472317</v>
      </c>
      <c r="C28" s="5" t="n">
        <v>1028381</v>
      </c>
      <c r="D28" s="5" t="n">
        <v>1386737</v>
      </c>
    </row>
    <row r="29" spans="1:4">
      <c r="A29" s="4" t="s">
        <v>119</v>
      </c>
      <c r="B29" s="6" t="n">
        <v>419676</v>
      </c>
      <c r="C29" s="6" t="n">
        <v>472317</v>
      </c>
      <c r="D29" s="6" t="n">
        <v>10283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4"/>
    <col customWidth="1" max="3" min="3" width="27"/>
    <col customWidth="1" max="4" min="4" width="20"/>
    <col customWidth="1" max="5" min="5" width="39"/>
    <col customWidth="1" max="6" min="6" width="12"/>
  </cols>
  <sheetData>
    <row r="1" spans="1:6">
      <c r="A1" s="1" t="s">
        <v>120</v>
      </c>
      <c r="B1" s="2" t="s">
        <v>121</v>
      </c>
      <c r="C1" s="2" t="s">
        <v>82</v>
      </c>
      <c r="D1" s="2" t="s">
        <v>83</v>
      </c>
      <c r="E1" s="2" t="s">
        <v>84</v>
      </c>
      <c r="F1" s="2" t="s">
        <v>122</v>
      </c>
    </row>
    <row r="2" spans="1:6">
      <c r="A2" s="4" t="s">
        <v>123</v>
      </c>
      <c r="B2" s="5" t="n">
        <v>7192195</v>
      </c>
    </row>
    <row r="3" spans="1:6">
      <c r="A3" s="4" t="s">
        <v>124</v>
      </c>
      <c r="B3" s="6" t="n">
        <v>19432795</v>
      </c>
      <c r="C3" s="6" t="n">
        <v>2955865</v>
      </c>
      <c r="D3" s="6" t="n">
        <v>-20901590</v>
      </c>
      <c r="E3" s="6" t="n">
        <v>-297040</v>
      </c>
      <c r="F3" s="6" t="n">
        <v>1190030</v>
      </c>
    </row>
    <row r="4" spans="1:6">
      <c r="A4" s="4" t="s">
        <v>125</v>
      </c>
      <c r="B4" s="5" t="n">
        <v>698298</v>
      </c>
    </row>
    <row r="5" spans="1:6">
      <c r="A5" s="4" t="s">
        <v>126</v>
      </c>
      <c r="B5" s="6" t="n">
        <v>51687</v>
      </c>
      <c r="F5" s="5" t="n">
        <v>51687</v>
      </c>
    </row>
    <row r="6" spans="1:6">
      <c r="A6" s="4" t="s">
        <v>127</v>
      </c>
      <c r="C6" s="5" t="n">
        <v>4924</v>
      </c>
      <c r="F6" s="5" t="n">
        <v>11899</v>
      </c>
    </row>
    <row r="7" spans="1:6">
      <c r="A7" s="4" t="s">
        <v>94</v>
      </c>
      <c r="D7" s="5" t="n">
        <v>-311680</v>
      </c>
      <c r="F7" s="5" t="n">
        <v>-311680</v>
      </c>
    </row>
    <row r="8" spans="1:6">
      <c r="A8" s="4" t="s">
        <v>128</v>
      </c>
      <c r="E8" s="5" t="n">
        <v>-43034</v>
      </c>
      <c r="F8" s="6" t="n">
        <v>-194758</v>
      </c>
    </row>
    <row r="9" spans="1:6">
      <c r="A9" s="4" t="s">
        <v>129</v>
      </c>
      <c r="B9" s="5" t="n">
        <v>7890493</v>
      </c>
      <c r="F9" s="5" t="n">
        <v>143843889</v>
      </c>
    </row>
    <row r="10" spans="1:6">
      <c r="A10" s="4" t="s">
        <v>130</v>
      </c>
      <c r="B10" s="6" t="n">
        <v>19484482</v>
      </c>
      <c r="C10" s="5" t="n">
        <v>2960789</v>
      </c>
      <c r="D10" s="5" t="n">
        <v>-21213270</v>
      </c>
      <c r="E10" s="5" t="n">
        <v>-340074</v>
      </c>
      <c r="F10" s="6" t="n">
        <v>891927</v>
      </c>
    </row>
    <row r="11" spans="1:6">
      <c r="A11" s="4" t="s">
        <v>125</v>
      </c>
      <c r="B11" s="5" t="n">
        <v>229855</v>
      </c>
    </row>
    <row r="12" spans="1:6">
      <c r="A12" s="4" t="s">
        <v>126</v>
      </c>
      <c r="B12" s="6" t="n">
        <v>7275</v>
      </c>
      <c r="F12" s="5" t="n">
        <v>7275</v>
      </c>
    </row>
    <row r="13" spans="1:6">
      <c r="A13" s="4" t="s">
        <v>127</v>
      </c>
      <c r="C13" s="5" t="n">
        <v>1059</v>
      </c>
      <c r="F13" s="5" t="n">
        <v>1059</v>
      </c>
    </row>
    <row r="14" spans="1:6">
      <c r="A14" s="4" t="s">
        <v>94</v>
      </c>
      <c r="D14" s="5" t="n">
        <v>-69448</v>
      </c>
      <c r="F14" s="5" t="n">
        <v>-69448</v>
      </c>
    </row>
    <row r="15" spans="1:6">
      <c r="A15" s="4" t="s">
        <v>128</v>
      </c>
      <c r="E15" s="5" t="n">
        <v>-32570</v>
      </c>
      <c r="F15" s="6" t="n">
        <v>-32570</v>
      </c>
    </row>
    <row r="16" spans="1:6">
      <c r="A16" s="4" t="s">
        <v>131</v>
      </c>
      <c r="B16" s="5" t="n">
        <v>8120348</v>
      </c>
      <c r="F16" s="5" t="n">
        <v>8120348</v>
      </c>
    </row>
    <row r="17" spans="1:6">
      <c r="A17" s="4" t="s">
        <v>132</v>
      </c>
      <c r="B17" s="6" t="n">
        <v>19491757</v>
      </c>
      <c r="C17" s="6" t="n">
        <v>2961848</v>
      </c>
      <c r="D17" s="6" t="n">
        <v>-21282718</v>
      </c>
      <c r="E17" s="6" t="n">
        <v>372644</v>
      </c>
      <c r="F17" s="6" t="n">
        <v>7982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7</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8"/>
  </cols>
  <sheetData>
    <row r="1" spans="1:2">
      <c r="A1" s="1" t="s">
        <v>136</v>
      </c>
      <c r="B1" s="2" t="s">
        <v>1</v>
      </c>
    </row>
    <row r="2" spans="1:2">
      <c r="B2" s="2" t="s">
        <v>27</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7</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9T16:42:28Z</dcterms:created>
  <dcterms:modified xmlns:dcterms="http://purl.org/dc/terms/" xmlns:xsi="http://www.w3.org/2001/XMLSchema-instance" xsi:type="dcterms:W3CDTF">2017-07-19T16:42:28Z</dcterms:modified>
</cp:coreProperties>
</file>